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Jan. 0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36541</t>
        </is>
      </c>
    </row>
    <row r="4">
      <c r="A4" s="4" t="inlineStr">
        <is>
          <t>Registrant Name</t>
        </is>
      </c>
      <c r="B4" s="4" t="inlineStr">
        <is>
          <t>NIO Inc.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I/A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Jan. 08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true</t>
        </is>
      </c>
    </row>
    <row r="4">
      <c r="A4" s="4" t="inlineStr">
        <is>
          <t>Rule 0-11</t>
        </is>
      </c>
      <c r="B4" s="4" t="inlineStr">
        <is>
          <t>true</t>
        </is>
      </c>
    </row>
    <row r="5">
      <c r="A5" s="4" t="inlineStr">
        <is>
          <t>Transaction Valuation</t>
        </is>
      </c>
      <c r="B5" s="5" t="n">
        <v>378525000</v>
      </c>
    </row>
    <row r="6">
      <c r="A6" s="4" t="inlineStr">
        <is>
          <t>Amount of Registration Fee</t>
        </is>
      </c>
      <c r="B6" s="6" t="n">
        <v>57952.18</v>
      </c>
    </row>
    <row r="7">
      <c r="A7" s="4" t="inlineStr">
        <is>
          <t>Offering Note</t>
        </is>
      </c>
      <c r="B7" s="4" t="inlineStr">
        <is>
          <t>Calculated solely for purposes of determining the filing fee. The purchase price of the 0.50% Convertible Senior Notes due 2027 (the "Notes"), as described herein, is US$1,000 per US$1,000 principal amount outstanding. As of December 25, 2024, there was US$378,525,000.00 aggregate principal amount of Notes outstanding, resulting in an aggregate maximum purchase price of US$378,525,000.00  (excluding accrued but unpaid interest, if any).
The filing fee of $57,962.18 was previously paid in connection with the filing of the Tender Offer Statement on Schedule TO on December 26, 2024 by NIO Inc. (File No. 005-90661). The amount of the filing fee was calculated in accordance with Rule 0-11 of the Securities Exchange Act of 1934, as amended, and equals $153.10 for each US$1,000,000 of the value of the transaction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0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6" t="n">
        <v>57952.18</v>
      </c>
    </row>
    <row r="4">
      <c r="A4" s="4" t="inlineStr">
        <is>
          <t>Total Fee Amount</t>
        </is>
      </c>
      <c r="B4" s="7" t="n">
        <v>57952.18</v>
      </c>
    </row>
    <row r="5">
      <c r="A5" s="4" t="inlineStr">
        <is>
          <t>Total Transaction Valuation</t>
        </is>
      </c>
      <c r="B5" s="8" t="n">
        <v>378525000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et Fee</t>
        </is>
      </c>
      <c r="B7" s="5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1:22:54Z</dcterms:created>
  <dcterms:modified xmlns:dcterms="http://purl.org/dc/terms/" xmlns:xsi="http://www.w3.org/2001/XMLSchema-instance" xsi:type="dcterms:W3CDTF">2025-01-10T11:22:54Z</dcterms:modified>
</cp:coreProperties>
</file>